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New Accounting Pronouncements" sheetId="10" r:id="rId10"/>
    <s:sheet name="Accumulated Other Comprehensive" sheetId="11" r:id="rId11"/>
    <s:sheet name="Fair Value Measurements" sheetId="12" r:id="rId12"/>
    <s:sheet name="Borrowings" sheetId="13" r:id="rId13"/>
    <s:sheet name="Income Taxes" sheetId="14" r:id="rId14"/>
    <s:sheet name="Pension, SERP and Postretiremen" sheetId="15" r:id="rId15"/>
    <s:sheet name="Earnings per Share" sheetId="16" r:id="rId16"/>
    <s:sheet name="Subsequent Event" sheetId="17" r:id="rId17"/>
    <s:sheet name="New Accounting Pronouncements (" sheetId="18" r:id="rId18"/>
    <s:sheet name="Pension, SERP and Postretirem19" sheetId="19" r:id="rId19"/>
    <s:sheet name="Earnings per Share (Tables)" sheetId="20" r:id="rId20"/>
    <s:sheet name="Accumulated Other Comprehensi21" sheetId="21" r:id="rId21"/>
    <s:sheet name="Fair Value Measurements - Addit" sheetId="22" r:id="rId22"/>
    <s:sheet name="Borrowings - Additional Informa" sheetId="23" r:id="rId23"/>
    <s:sheet name="Income Taxes - Additional Infor" sheetId="24" r:id="rId24"/>
    <s:sheet name="Pension, SERP and Postretirem25" sheetId="25" r:id="rId25"/>
    <s:sheet name="Earnings Per Share - Reconcilia" sheetId="26" r:id="rId26"/>
    <s:sheet name="Subsequent Event - Additional I" sheetId="27" r:id="rId27"/>
  </s:sheets>
  <s:definedNames/>
  <s:calcPr calcId="124519" calcMode="auto" fullCalcOnLoad="1"/>
</s:workbook>
</file>

<file path=xl/sharedStrings.xml><?xml version="1.0" encoding="utf-8"?>
<sst xmlns="http://schemas.openxmlformats.org/spreadsheetml/2006/main" uniqueCount="226">
  <si>
    <t>Document and Entity Information - shares</t>
  </si>
  <si>
    <t>6 Months Ended</t>
  </si>
  <si>
    <t>Aug. 01, 2015</t>
  </si>
  <si>
    <t>Sep. 01, 2015</t>
  </si>
  <si>
    <t>Document Information [Line Items]</t>
  </si>
  <si>
    <t>Document Type</t>
  </si>
  <si>
    <t>10-Q</t>
  </si>
  <si>
    <t>Amendment Flag</t>
  </si>
  <si>
    <t>false</t>
  </si>
  <si>
    <t>Document Period End Date</t>
  </si>
  <si>
    <t>Aug. 1,
		2015</t>
  </si>
  <si>
    <t>Document Fiscal Year Focus</t>
  </si>
  <si>
    <t>Document Fiscal Period Focus</t>
  </si>
  <si>
    <t>Q2</t>
  </si>
  <si>
    <t>Trading Symbol</t>
  </si>
  <si>
    <t>BELK</t>
  </si>
  <si>
    <t>Entity Registrant Name</t>
  </si>
  <si>
    <t>BELK INC</t>
  </si>
  <si>
    <t>Entity Central Index Key</t>
  </si>
  <si>
    <t>Current Fiscal Year End Date</t>
  </si>
  <si>
    <t>--01-30</t>
  </si>
  <si>
    <t>Entity Filer Category</t>
  </si>
  <si>
    <t>Accelerated Filer</t>
  </si>
  <si>
    <t>Class A Common Stock [Member]</t>
  </si>
  <si>
    <t>Entity Common Stock, Shares Outstanding</t>
  </si>
  <si>
    <t>Class B Common Stock [Member]</t>
  </si>
  <si>
    <t>Condensed Consolidated Statements of Income (unaudited) - USD ($) $ in Thousands</t>
  </si>
  <si>
    <t>3 Months Ended</t>
  </si>
  <si>
    <t>Aug. 02, 2014</t>
  </si>
  <si>
    <t>Income Statement [Abstract]</t>
  </si>
  <si>
    <t>Revenues</t>
  </si>
  <si>
    <t>Cost of goods sold (including occupancy, distribution and buying expenses)</t>
  </si>
  <si>
    <t>Selling, general and administrative expenses</t>
  </si>
  <si>
    <t>Gain on sale of property and equipment</t>
  </si>
  <si>
    <t>Asset impairment and exit costs</t>
  </si>
  <si>
    <t>Operating income</t>
  </si>
  <si>
    <t>Interest expense, net</t>
  </si>
  <si>
    <t>Income before income taxes</t>
  </si>
  <si>
    <t>Income tax expense</t>
  </si>
  <si>
    <t>Net income</t>
  </si>
  <si>
    <t>Basic net income per share</t>
  </si>
  <si>
    <t>Diluted net income per share</t>
  </si>
  <si>
    <t>Weighted average shares outstanding:</t>
  </si>
  <si>
    <t>Basic</t>
  </si>
  <si>
    <t>Diluted</t>
  </si>
  <si>
    <t>Condensed Consolidated Statements of Comprehensive Income (unaudited) - USD ($) $ in Thousands</t>
  </si>
  <si>
    <t>Statement of Comprehensive Income [Abstract]</t>
  </si>
  <si>
    <t>Other comprehensive income:</t>
  </si>
  <si>
    <t>Defined benefit plan adjustments, net of $1,187 and $2,374 income taxes for the three and six months ended August 1, 2015, respectively and $992 and $1,984 income taxes for the three and six months ended August 2, 2014, respectively.</t>
  </si>
  <si>
    <t>Total other comprehensive income</t>
  </si>
  <si>
    <t>Total comprehensive income</t>
  </si>
  <si>
    <t>Condensed Consolidated Statements of Comprehensive Income (unaudited) (Parenthetical) - USD ($) $ in Thousands</t>
  </si>
  <si>
    <t>Income taxes on defined benefit plan adjustments</t>
  </si>
  <si>
    <t>Condensed Consolidated Balance Sheets (unaudited) - USD ($) $ in Thousands</t>
  </si>
  <si>
    <t>Jan. 31, 2015</t>
  </si>
  <si>
    <t>Current assets:</t>
  </si>
  <si>
    <t>Cash and cash equivalents</t>
  </si>
  <si>
    <t>Accounts receivable, net</t>
  </si>
  <si>
    <t>Merchandise inventory</t>
  </si>
  <si>
    <t>Prepaid income taxes, expenses and other current assets</t>
  </si>
  <si>
    <t>Total current assets</t>
  </si>
  <si>
    <t>Property and equipment, net of accumulated depreciation and amortization of $1,636,026 and $1,586,423 as of August 1, 2015 and January 31, 2015, respectively.</t>
  </si>
  <si>
    <t>Other assets</t>
  </si>
  <si>
    <t>Total assets</t>
  </si>
  <si>
    <t>Current liabilities:</t>
  </si>
  <si>
    <t>Accounts payable</t>
  </si>
  <si>
    <t>Accrued liabilities</t>
  </si>
  <si>
    <t>Accrued income taxes</t>
  </si>
  <si>
    <t>Deferred income taxes</t>
  </si>
  <si>
    <t>Current installments of long-term debt and capital lease obligations</t>
  </si>
  <si>
    <t>Total current liabilities</t>
  </si>
  <si>
    <t>Long-term debt and capital lease obligations, excluding current installments</t>
  </si>
  <si>
    <t>Retirement obligations and other noncurrent liabilities</t>
  </si>
  <si>
    <t>Total liabilities</t>
  </si>
  <si>
    <t>Stockholders' equity:</t>
  </si>
  <si>
    <t>Preferred stock</t>
  </si>
  <si>
    <t>Common stock, 400 million shares authorized and 39.4 and 39.3 million shares issued and outstanding as of August 1, 2015 and January 31, 2015, respectively.</t>
  </si>
  <si>
    <t>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umulated depreciation and amortization on property and equipment</t>
  </si>
  <si>
    <t>Common stock, shares authorized</t>
  </si>
  <si>
    <t>Common stock, shares issued</t>
  </si>
  <si>
    <t>Common stock, shares outstanding</t>
  </si>
  <si>
    <t>Condensed Consolidated Statement of Changes in Stockholders' Equity (unaudited) - 6 months ended Aug. 01, 2015 - USD ($) shares in Thousands, $ in Thousands</t>
  </si>
  <si>
    <t>Total</t>
  </si>
  <si>
    <t>Common Stock [Member]</t>
  </si>
  <si>
    <t>Paid-in Capital [Member]</t>
  </si>
  <si>
    <t>Retained Earnings [Member]</t>
  </si>
  <si>
    <t>Accumulated Other Comprehensive Income (Loss) [Member]</t>
  </si>
  <si>
    <t>Balance at Jan. 31, 2015</t>
  </si>
  <si>
    <t>Balance, shares at Jan. 31, 2015</t>
  </si>
  <si>
    <t>Other comprehensive income</t>
  </si>
  <si>
    <t>Cash dividends</t>
  </si>
  <si>
    <t>Issuance of stock-based compensation</t>
  </si>
  <si>
    <t>Stock-based compensation expense</t>
  </si>
  <si>
    <t>Common stock issued</t>
  </si>
  <si>
    <t>Common stock issued, shares</t>
  </si>
  <si>
    <t>Balance at Aug. 01, 2015</t>
  </si>
  <si>
    <t>Balance, shares at Aug. 01, 2015</t>
  </si>
  <si>
    <t>Condensed Consolidated Statements of Cash Flows (unaudited) - USD ($) $ in Thousands</t>
  </si>
  <si>
    <t>Cash flows from operating activities:</t>
  </si>
  <si>
    <t>Adjustments to reconcile net income to net cash provided by operating activities:</t>
  </si>
  <si>
    <t>Deferred income tax (benefit) expense</t>
  </si>
  <si>
    <t>Depreciation and amortization expense</t>
  </si>
  <si>
    <t>Amortization of deferred gain on sale and leaseback</t>
  </si>
  <si>
    <t>Amortization of deferred debt issuance costs</t>
  </si>
  <si>
    <t>(Increase) decrease in:</t>
  </si>
  <si>
    <t>Prepaid income taxes, expenses and other assets</t>
  </si>
  <si>
    <t>Increase (decrease) in:</t>
  </si>
  <si>
    <t>Accounts payable and accrued liabilities</t>
  </si>
  <si>
    <t>Retirement obligations and other liabilities</t>
  </si>
  <si>
    <t>Net cash provided by operating activities</t>
  </si>
  <si>
    <t>Cash flows from investing activities:</t>
  </si>
  <si>
    <t>Purchases of property and equipment</t>
  </si>
  <si>
    <t>Proceeds from sales of property and equipment</t>
  </si>
  <si>
    <t>Net cash used by investing activities</t>
  </si>
  <si>
    <t>Cash flows from financing activities:</t>
  </si>
  <si>
    <t>Principal payments on long-term debt and capital lease obligations</t>
  </si>
  <si>
    <t>Repurchase and retirement of common stock</t>
  </si>
  <si>
    <t>Dividends paid</t>
  </si>
  <si>
    <t>Stock compensation tax benefit</t>
  </si>
  <si>
    <t>Cash paid for withholding taxes in lieu of stock-based compensation shares</t>
  </si>
  <si>
    <t>Net cash used by financing activities</t>
  </si>
  <si>
    <t>Net decrease in cash and cash equivalents</t>
  </si>
  <si>
    <t>Cash and cash equivalents at beginning of period</t>
  </si>
  <si>
    <t>Cash and cash equivalents at end of period</t>
  </si>
  <si>
    <t>Supplemental disclosures of cash flow information:</t>
  </si>
  <si>
    <t>Income taxes paid</t>
  </si>
  <si>
    <t>Interest paid, net of capitalized interest</t>
  </si>
  <si>
    <t>Supplemental schedule of noncash investing activities:</t>
  </si>
  <si>
    <t>Increase in property and equipment through accrued purchases</t>
  </si>
  <si>
    <t>Increase in property and equipment through assumption of capital leases</t>
  </si>
  <si>
    <t>Basis of Presentation</t>
  </si>
  <si>
    <t>Organization, Consolidation and Presentation of Financial Statements [Abstract]</t>
  </si>
  <si>
    <t>(1) Basis of
Presentation
The accompanying
unaudited condensed consolidated financial statements of Belk, Inc.
and subsidiaries (the “Company”) have been prepared in
accordance with the instructions to Form 10-Q promulgated by the
United States Securities and Exchange Commission
(“SEC”) and should be read in conjunction with our
Annual Report on Form 10-K for the fiscal year ended
January 31, 2015. In the opinion of management, this
information is fairly presented and all adjustments (consisting
only of normal recurring adjustments) necessary for a fair
presentation of the results for the interim periods have been
included; however, certain items are included in these statements
based on estimates for the entire year. Also, operating results for
the three and six months ended August 1, 2015 may not be
indicative of the operating results that may be expected for the
full fiscal year.</t>
  </si>
  <si>
    <t>New Accounting Pronouncements</t>
  </si>
  <si>
    <t>Accounting Changes and Error Corrections [Abstract]</t>
  </si>
  <si>
    <t>(2) New Accounting
Pronouncements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which changes the definition of a discontinued
operation and the requirements for reporting discontinued
operations. The Company adopted this guidance beginning in the
first quarter of fiscal year 2016 when it was required. The
adoption of this update did not have a material effect on the
Company’s condensed consolidated results of operations,
financial position or cash flows.</t>
  </si>
  <si>
    <t>Accumulated Other Comprehensive Loss</t>
  </si>
  <si>
    <t>Equity [Abstract]</t>
  </si>
  <si>
    <t>(3) Accumulated Other
Comprehensive Loss
As of
August 1, 2015 and January 31, 2015, the accumulated
other comprehensive loss for defined benefit plans was $158.4
million and $ 162.4 million, respectively. These amounts are
net of income taxes of $95.3 million and $97.7 million at
August 1, 2015 and January 31, 2015,
respectively.
For the three
months ended August 1, 2015 and August 2, 2014, the
Company reclassified $2.0 million and $1.7 million of amortization
of defined benefit plan liabilities to selling, general and
administrative expenses on the condensed consolidated statements of
income, respectively. These amounts are net of income taxes of $1.2
million and $1.0 million at August 1, 2015 and August 2,
2014, respectively.
For the six
months ended August 1, 2015 and August 2, 2014, the
Company reclassified $4.0 million and $3.3 million of amortization
of defined benefit plan liabilities to selling, general and
administrative expenses on the condensed consolidated statements of
income, respectively. These amounts are net of income taxes of $2.4
million and $2.0 million at August 1, 2015 and August 2,
2014, respectively.</t>
  </si>
  <si>
    <t>Fair Value Measurements</t>
  </si>
  <si>
    <t>Fair Value Disclosures [Abstract]</t>
  </si>
  <si>
    <t>(4) Fair Value
Measurements
Fair value i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
The Company has
equity and fixed income investments related to its company-owned
life insurance. The fair value of the investments is the estimated
amount that the Company would receive if the policy was terminated,
taking into consideration the current creditworthiness of the
insurer. The fair value of the company-owned life insurance is
considered Level 2, as it is determined by inputs that are readily
available in public markets or can be derived from information
available in publicly quoted markets. Additionally, the change in
the fair value of the company-owned life insurance is marked to
market through income.
As of
August 1, 2015 and January 31, 2015, the Company held
company-owned life insurance measured at fair value on a recurring
basis of $36.8 million and $28.6 million, respectively. These
amounts are presented net of loans that are secured by some of
these policies of $161.6 million and $164.1 million at
August 1, 2015 and January 31, 2015, respectively. Total
gross company-owned life insurance assets were $198.5 million and
$192.7 million at August 1, 2015 and January 31, 2015,
respectively.
Certain
long-lived assets are measured at fair value on a nonrecurring
basis; that is, the instruments are not measured at fair value on
an ongoing basis but are subject to fair value adjustments only in
certain circumstances (for example, when there is evidence of
impairment). The fair value measurements related to long-lived
assets are determined using expected future cash flow analyses. The
Company estimates future cash flows based on historical experience
and its expectation of future performance. The analyses use
discounted cash flows and take into consideration any anticipated
salvage value or sales price for the store. The analyses also
assume available option periods through 20 years unless there is a
real estate related event which would either increase or decrease
the time period. The Company classifies these measurements as Level
3. There were no significant impairments of long-lived assets for
the six months ended August 1, 2015 and August 2,
2014.
As of
August 1, 2015 and January 31, 2015, the fair value of
fixed rate long-term debt, including the current portion and
excluding capitalized leases, was $296.5 million and $400.9
million, respectively. The Company classifies these measurements as
Level 2. The fair value of the Company’s fixed rate long-term
debt is estimated based on the current rates offered for debt of
the same remaining maturities and credit ratings. The total
carrying value of long-term debt, including the current portion and
excluding capitalized leases, was $275.0 million and $375.0 million
as of August 1, 2015 and January 31, 2015,
respectively.</t>
  </si>
  <si>
    <t>Borrowings</t>
  </si>
  <si>
    <t>Debt Disclosure [Abstract]</t>
  </si>
  <si>
    <t>(5)
Borrowings On July 13, 2015, the
Company paid, upon maturity, $100.0 million of its 5.31% fixed rate
senior note.</t>
  </si>
  <si>
    <t>Income Taxes</t>
  </si>
  <si>
    <t>Income Tax Disclosure [Abstract]</t>
  </si>
  <si>
    <t>(6) Income
Taxes
Income tax
expense for the three months ended August 1, 2015 was $2.9
million, or 16.7% of pre-tax income, compared to $16.5 million, or
35.0% of pre-tax income, for the three months ended August 2,
2014. Income tax expense for the six months ended August 1,
2015 was $13.6 million, or 27.3% of pre-tax income, compared to
$26.7 million, or 34.9% of pre-tax income, for the six months ended
August 2, 2014. The decrease in the income tax rate for the
three and six month periods was due primarily to the decrease in
our reserve for uncertain tax positions.</t>
  </si>
  <si>
    <t>Pension, SERP and Postretirement Benefits</t>
  </si>
  <si>
    <t>Compensation and Retirement Disclosure [Abstract]</t>
  </si>
  <si>
    <t>(7) Pension, SERP and
Postretirement Benefits
The Company has
a defined benefit pension plan, the Belk Pension Plan, which prior
to fiscal year 2010 had been partially frozen and closed to new
participants. Pension benefits were suspended for fiscal year 2010,
and effective December 31, 2009, the Pension Plan was frozen
for those remaining participants whose benefits were not previously
frozen.
The Company has
a non-qualified defined benefit Supplemental Executive Retirement
Plan, (“Old SERP”), which provides retirement and death
benefits to certain qualified executives. Old SERP has been closed
to new executives and has been replaced by the 2004 Supplemental
Executive Retirement Plan (“2004 SERP”), a
non-qualified defined contribution plan.
The Company
also provides postretirement medical and life insurance benefits to
certain employees, and was closed to new participants in 2002. The
Company accounts for postretirement benefits by recognizing the
cost of these benefits over an employee’s estimated term of
service with the Company, in accordance with ASC 715,
“Compensation – Retirement Benefits.”
The components of net
periodic benefit expense for these plans are as follows:
Three Months
Ended
Pension
Plan Old SERP
Plan Postretirement
Plan
August 1, August 2, August 1, August 2, August 1, August 2,
2015 2014 2015 2014 2015 2014
(in thousands)
Service
cost $ — $ — $ 50 $ 39 $ 20 $ 19
Interest
cost 5,466 5,986 142 133 167 206
Expected return
on plan assets (6,824 ) (7,530 ) — — — —
Amortization of
net loss (gain) 2,965 2,547 242 127 — (10 )
Net periodic
benefit expense $ 1,607 $ 1,003 $ 434 $ 299 $ 187 $ 215
Six Months
Ended
Pension
Plan Old SERP
Plan Postretirement
Plan
August 1, August 2, August 1, August 2, August 1, August 2,
2015 2014 2015 2014 2015 2014
(in thousands)
Service
cost $ — $ — $ 100 $ 78 $ 40 $ 38
Interest
cost 10,932 11,972 284 266 334 412
Expected return
on plan assets (13,648 ) (15,060 ) — — — —
Amortization of
net loss (gain) 5,930 5,094 484 254 — (20 )
Net periodic
benefit expense $ 3,214 $ 2,006 $ 868 $ 598 $ 374 $ 430
The Company
does not expect to make contributions to the Pension Plan during
fiscal year 2016 and did not make any contributions during fiscal
year 2015.</t>
  </si>
  <si>
    <t>Earnings per Share</t>
  </si>
  <si>
    <t>Earnings Per Share [Abstract]</t>
  </si>
  <si>
    <t>(8) Earnings per
Share
Basic earnings
per share (“EPS”) is computed by dividing net income by
the weighted-average number of shares of common stock outstanding
for the period. The diluted EPS calculation includes the effect of
contingently issuable stock-based compensation awards with
remaining service vesting conditions as being outstanding at the
beginning of the period in which all vesting conditions are
met.
If all
necessary conditions have not been satisfied by the end of the
period, the contingently issuable shares included in diluted EPS
are based on the number of dilutive shares that would be issuable
at the end of the contingency period. Contingently-issuable
non-vested share awards are included in the diluted EPS calculation
as of the beginning of the period (or as of the date of the
contingent share agreement, if later).
The
reconciliation of basic and diluted shares for the three and six
months ended August 1, 2015 and August 2, 2014, are as
follows:
Three Months
Ended Six Months
Ended
August 1, August 2, August 1, August 2,
2015 2014 2015 2014
Basic
Shares 39,384,830 39,625,262 39,345,750 40,355,057
Dilutive
contingently-issuable non-vested share awards 75,685 27,709 108,372 101,156
Dilutive
contingently-issuable vested share awards 1,522 474 1,254 571
Diluted
Shares 39,462,037 39,653,445 39,455,376 40,456,784</t>
  </si>
  <si>
    <t>Subsequent Event</t>
  </si>
  <si>
    <t>Subsequent Events [Abstract]</t>
  </si>
  <si>
    <t>(9)
Subsequent Event On August 23, 2015, the Company entered into an Agreement and
Plan of Merger (the “Merger Agreement”) with Bear
Parent Inc., a Delaware corporation (“Parent”), and
Bear Merger Sub Inc., a Delaware corporation and a wholly owned
subsidiary of Parent (“Merger Sub”). Parent and Merger
Sub are owned by affiliates of Sycamore Partners Management,
L.P. Upon the terms and subject to the conditions of the Merger
Agreement, Merger Sub will merge with and into the Company (the
“merger”), with the Company surviving the merger as a
wholly-owned subsidiary of Parent. At the effective time of the
merger, each share of Class A common stock, par value $0.01 per
share, and Class B common stock, par value $0.01 per share, of the
Company (the “Common Stock”) outstanding immediately
prior to the effective time of the merger (other than shares held
(1) by the Company (or any direct or indirect subsidiary of the
Company), Parent or Merger Sub (or an affiliate of Parent’s),
including certain shares to be contributed to Parent or an
affiliate of Parent immediately prior to the effective time of the
merger by Mr. Thomas M. Belk, Jr. ( Chairman of the Board &amp;
Chief Executive Officer President &amp;
Chief Operating Officer Executive Vice
President and Chief Financial Officer President &amp; Chief Merchandising Officer The transaction is expected to close during the fourth quarter
of fiscal year 2016, and is subject to customary closing
conditions, including obtaining certain regulatory approvals and
approval of our stockholders. If the merger is approved and
consummated, Belk will no longer be a publicly-filed company, and
we will account for the merger by applying the acquisition method
as described in ASC 805, “Business
Combinations.” Expenses have been incurred and will continue to be incurred in
connection with the merger. Expenses incurred and associated with
the proposed merger during the six months ending August 1,
2015 were $11.5 million. While it is assumed that certain expenses
will be incurred such as legal and accounting fees, there are many
factors that could affect the total amount or the timing of the
expenses. Expenses may be incurred whether or not the proposed
merger is completed and in certain circumstances, we could be
required to pay a termination fee of $80.0 million if the merger
does not occur. For a more detailed description of the Merger
Agreement, please refer to the Current Report on Form 8-K filed on
August 26, 2015.</t>
  </si>
  <si>
    <t>New Accounting Pronouncements (Policie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which changes the definition of a discontinued
operation and the requirements for reporting discontinued
operations. The Company adopted this guidance beginning in the
first quarter of fiscal year 2016 when it was required. The
adoption of this update did not have a material effect on the
Company’s condensed consolidated results of operations,
financial position or cash flows.</t>
  </si>
  <si>
    <t>Pension, SERP and Postretirement Benefits (Tables)</t>
  </si>
  <si>
    <t>Schedule of Net Periodic Benefit Expense</t>
  </si>
  <si>
    <t>The components of net
periodic benefit expense for these plans are as follows:
Three Months
Ended
Pension
Plan Old SERP
Plan Postretirement
Plan
August 1, August 2, August 1, August 2, August 1, August 2,
2015 2014 2015 2014 2015 2014
(in thousands)
Service
cost $ — $ — $ 50 $ 39 $ 20 $ 19
Interest
cost 5,466 5,986 142 133 167 206
Expected return
on plan assets (6,824 ) (7,530 ) — — — —
Amortization of
net loss (gain) 2,965 2,547 242 127 — (10 )
Net periodic
benefit expense $ 1,607 $ 1,003 $ 434 $ 299 $ 187 $ 215
Six Months
Ended
Pension
Plan Old SERP
Plan Postretirement
Plan
August 1, August 2, August 1, August 2, August 1, August 2,
2015 2014 2015 2014 2015 2014
(in thousands)
Service
cost $ — $ — $ 100 $ 78 $ 40 $ 38
Interest
cost 10,932 11,972 284 266 334 412
Expected return
on plan assets (13,648 ) (15,060 ) — — — —
Amortization of
net loss (gain) 5,930 5,094 484 254 — (20 )
Net periodic
benefit expense $ 3,214 $ 2,006 $ 868 $ 598 $ 374 $ 430</t>
  </si>
  <si>
    <t>Earnings per Share (Tables)</t>
  </si>
  <si>
    <t>Reconciliation of Basic and Diluted Shares</t>
  </si>
  <si>
    <t>The
reconciliation of basic and diluted shares for the three and six
months ended August 1, 2015 and August 2, 2014, are as
follows:
Three Months
Ended Six Months
Ended
August 1, August 2, August 1, August 2,
2015 2014 2015 2014
Basic
Shares 39,384,830 39,625,262 39,345,750 40,355,057
Dilutive
contingently-issuable non-vested share awards 75,685 27,709 108,372 101,156
Dilutive
contingently-issuable vested share awards 1,522 474 1,254 571
Diluted
Shares 39,462,037 39,653,445 39,455,376 40,456,784</t>
  </si>
  <si>
    <t>Accumulated Other Comprehensive Loss - Additional Information (Detail) - USD ($) $ in Millions</t>
  </si>
  <si>
    <t>12 Months Ended</t>
  </si>
  <si>
    <t>Accumulated other comprehensive loss for defined benefit plans</t>
  </si>
  <si>
    <t>Accumulated income taxes on accumulated other comprehensive loss for defined benefit plans</t>
  </si>
  <si>
    <t>Amount reclassified from accumulated comprehensive income</t>
  </si>
  <si>
    <t>Amount reclassified from accumulated comprehensive income, tax effect</t>
  </si>
  <si>
    <t>Fair Value Measurements - Additional Information (Detail) - USD ($)</t>
  </si>
  <si>
    <t>Life insurance corporate or bank owned fair value amount</t>
  </si>
  <si>
    <t>Loans secured by company-owned life insurance</t>
  </si>
  <si>
    <t>Company-owned life insurance assets, gross</t>
  </si>
  <si>
    <t>Available option period</t>
  </si>
  <si>
    <t>20 years</t>
  </si>
  <si>
    <t>Asset impairment charges</t>
  </si>
  <si>
    <t>Fair value of fixed rate long-term debt</t>
  </si>
  <si>
    <t>Carrying value of long-term debt</t>
  </si>
  <si>
    <t>Borrowings - Additional Information (Detail) - Jul. 13, 2015 - 5.31% Fixed Rate Senior Note [Member] - USD ($) $ in Millions</t>
  </si>
  <si>
    <t>Debt Instrument [Line Items]</t>
  </si>
  <si>
    <t>Payment of senior note on maturity</t>
  </si>
  <si>
    <t>Senior note, fixed interest rate</t>
  </si>
  <si>
    <t>5.31%</t>
  </si>
  <si>
    <t>Income Taxes - Additional Information (Detail) - USD ($) $ in Thousands</t>
  </si>
  <si>
    <t>Income tax expense, percentage</t>
  </si>
  <si>
    <t>16.70%</t>
  </si>
  <si>
    <t>35.00%</t>
  </si>
  <si>
    <t>27.30%</t>
  </si>
  <si>
    <t>34.90%</t>
  </si>
  <si>
    <t>Pension, SERP and Postretirement Benefits - Schedule of Net Periodic Benefit Expense (Detail) - USD ($) $ in Thousands</t>
  </si>
  <si>
    <t>Pension Plan [Member]</t>
  </si>
  <si>
    <t>Defined Benefit Plan Disclosure [Line Items]</t>
  </si>
  <si>
    <t>Interest cost</t>
  </si>
  <si>
    <t>Expected return on plan assets</t>
  </si>
  <si>
    <t>Amortization of net loss (gain)</t>
  </si>
  <si>
    <t>Net periodic benefit expense</t>
  </si>
  <si>
    <t>Old SERP Plan [Member]</t>
  </si>
  <si>
    <t>Service cost</t>
  </si>
  <si>
    <t>Postretirement Plan [Member]</t>
  </si>
  <si>
    <t>Earnings Per Share - Reconciliation of Basic and Diluted Shares (Detail) - shares</t>
  </si>
  <si>
    <t>Schedule Of Earnings Per Share Basic And Diluted [Line Items]</t>
  </si>
  <si>
    <t>Basic Shares</t>
  </si>
  <si>
    <t>Diluted Shares</t>
  </si>
  <si>
    <t>Non-vested Share Awards [Member]</t>
  </si>
  <si>
    <t>Dilutive contingently-issuable</t>
  </si>
  <si>
    <t>Vested Share Awards [Member]</t>
  </si>
  <si>
    <t>Subsequent Event - Additional Information (Detail) - USD ($) $ / shares in Units, $ in Millions</t>
  </si>
  <si>
    <t>Aug. 23, 2015</t>
  </si>
  <si>
    <t>Bear Parent Inc [Member]</t>
  </si>
  <si>
    <t>Subsequent Event [Line Items]</t>
  </si>
  <si>
    <t>Merger expenses</t>
  </si>
  <si>
    <t>Termination fee payable</t>
  </si>
  <si>
    <t>Merger Agreement [Member] | Subsequent Event [Member]</t>
  </si>
  <si>
    <t>Conversion rate per share</t>
  </si>
  <si>
    <t>Merger Agreement [Member] | Subsequent Event [Member] | Class A Common Stock [Member]</t>
  </si>
  <si>
    <t>Common stock, par value</t>
  </si>
  <si>
    <t>Merger Agreement [Member] | Subsequent Event [Member] | Class B Common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1051771</v>
      </c>
    </row>
    <row r="12" spans="1:3">
      <c t="s" r="A12" s="4">
        <v>19</v>
      </c>
      <c t="s" r="B12" s="4">
        <v>20</v>
      </c>
    </row>
    <row r="13" spans="1:3">
      <c t="s" r="A13" s="4">
        <v>21</v>
      </c>
      <c t="s" r="B13" s="4">
        <v>22</v>
      </c>
    </row>
    <row r="14" spans="1:3">
      <c t="s" r="A14" s="4">
        <v>23</v>
      </c>
    </row>
    <row r="15" spans="1:3">
      <c t="s" r="A15" s="3">
        <v>4</v>
      </c>
    </row>
    <row r="16" spans="1:3">
      <c t="s" r="A16" s="4">
        <v>24</v>
      </c>
      <c t="n" r="C16" s="5">
        <v>38292393</v>
      </c>
    </row>
    <row r="17" spans="1:3">
      <c t="s" r="A17" s="4">
        <v>25</v>
      </c>
    </row>
    <row r="18" spans="1:3">
      <c t="s" r="A18" s="3">
        <v>4</v>
      </c>
    </row>
    <row r="19" spans="1:3">
      <c t="s" r="A19" s="4">
        <v>24</v>
      </c>
      <c t="n" r="C19" s="5">
        <v>1097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41</v>
      </c>
    </row>
    <row r="4" spans="1:2">
      <c t="s" r="A4" s="4">
        <v>140</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6</v>
      </c>
      <c t="s" r="B1" s="2">
        <v>1</v>
      </c>
    </row>
    <row r="2" spans="1:2">
      <c t="s" r="B2" s="2">
        <v>2</v>
      </c>
    </row>
    <row r="3" spans="1:2">
      <c t="s" r="A3" s="3">
        <v>156</v>
      </c>
    </row>
    <row r="4" spans="1:2">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v>
      </c>
      <c t="s" r="B1" s="2">
        <v>27</v>
      </c>
      <c t="s" r="D1" s="2">
        <v>1</v>
      </c>
    </row>
    <row r="2" spans="1:5">
      <c t="s" r="B2" s="2">
        <v>2</v>
      </c>
      <c t="s" r="C2" s="2">
        <v>28</v>
      </c>
      <c t="s" r="D2" s="2">
        <v>2</v>
      </c>
      <c t="s" r="E2" s="2">
        <v>28</v>
      </c>
    </row>
    <row r="3" spans="1:5">
      <c t="s" r="A3" s="3">
        <v>29</v>
      </c>
    </row>
    <row r="4" spans="1:5">
      <c t="s" r="A4" s="4">
        <v>30</v>
      </c>
      <c t="n" r="B4" s="7">
        <v>917428</v>
      </c>
      <c t="n" r="C4" s="7">
        <v>906453</v>
      </c>
      <c t="n" r="D4" s="7">
        <v>1902407</v>
      </c>
      <c t="n" r="E4" s="7">
        <v>1861596</v>
      </c>
    </row>
    <row r="5" spans="1:5">
      <c t="s" r="A5" s="4">
        <v>31</v>
      </c>
      <c t="n" r="B5" s="5">
        <v>618183</v>
      </c>
      <c t="n" r="C5" s="5">
        <v>604926</v>
      </c>
      <c t="n" r="D5" s="5">
        <v>1283684</v>
      </c>
      <c t="n" r="E5" s="5">
        <v>1251044</v>
      </c>
    </row>
    <row r="6" spans="1:5">
      <c t="s" r="A6" s="4">
        <v>32</v>
      </c>
      <c t="n" r="B6" s="5">
        <v>270724</v>
      </c>
      <c t="n" r="C6" s="5">
        <v>243754</v>
      </c>
      <c t="n" r="D6" s="5">
        <v>545971</v>
      </c>
      <c t="n" r="E6" s="5">
        <v>511510</v>
      </c>
    </row>
    <row r="7" spans="1:5">
      <c t="s" r="A7" s="4">
        <v>33</v>
      </c>
      <c t="n" r="B7" s="5">
        <v>653</v>
      </c>
      <c t="n" r="C7" s="5">
        <v>1153</v>
      </c>
      <c t="n" r="D7" s="5">
        <v>1324</v>
      </c>
      <c t="n" r="E7" s="5">
        <v>1740</v>
      </c>
    </row>
    <row r="8" spans="1:5">
      <c t="s" r="A8" s="4">
        <v>34</v>
      </c>
      <c t="n" r="B8" s="5">
        <v>1154</v>
      </c>
      <c t="n" r="C8" s="5">
        <v>110</v>
      </c>
      <c t="n" r="D8" s="5">
        <v>1610</v>
      </c>
      <c t="n" r="E8" s="5">
        <v>898</v>
      </c>
    </row>
    <row r="9" spans="1:5">
      <c t="s" r="A9" s="4">
        <v>35</v>
      </c>
      <c t="n" r="B9" s="5">
        <v>28020</v>
      </c>
      <c t="n" r="C9" s="5">
        <v>58816</v>
      </c>
      <c t="n" r="D9" s="5">
        <v>72466</v>
      </c>
      <c t="n" r="E9" s="5">
        <v>99884</v>
      </c>
    </row>
    <row r="10" spans="1:5">
      <c t="s" r="A10" s="4">
        <v>36</v>
      </c>
      <c t="n" r="B10" s="5">
        <v>-10611</v>
      </c>
      <c t="n" r="C10" s="5">
        <v>-11700</v>
      </c>
      <c t="n" r="D10" s="5">
        <v>-22554</v>
      </c>
      <c t="n" r="E10" s="5">
        <v>-23242</v>
      </c>
    </row>
    <row r="11" spans="1:5">
      <c t="s" r="A11" s="4">
        <v>37</v>
      </c>
      <c t="n" r="B11" s="5">
        <v>17409</v>
      </c>
      <c t="n" r="C11" s="5">
        <v>47116</v>
      </c>
      <c t="n" r="D11" s="5">
        <v>49912</v>
      </c>
      <c t="n" r="E11" s="5">
        <v>76642</v>
      </c>
    </row>
    <row r="12" spans="1:5">
      <c t="s" r="A12" s="4">
        <v>38</v>
      </c>
      <c t="n" r="B12" s="5">
        <v>2912</v>
      </c>
      <c t="n" r="C12" s="5">
        <v>16514</v>
      </c>
      <c t="n" r="D12" s="5">
        <v>13615</v>
      </c>
      <c t="n" r="E12" s="5">
        <v>26716</v>
      </c>
    </row>
    <row r="13" spans="1:5">
      <c t="s" r="A13" s="4">
        <v>39</v>
      </c>
      <c t="n" r="B13" s="7">
        <v>14497</v>
      </c>
      <c t="n" r="C13" s="7">
        <v>30602</v>
      </c>
      <c t="n" r="D13" s="7">
        <v>36297</v>
      </c>
      <c t="n" r="E13" s="7">
        <v>49926</v>
      </c>
    </row>
    <row r="14" spans="1:5">
      <c t="s" r="A14" s="4">
        <v>40</v>
      </c>
      <c t="n" r="B14" s="8">
        <v>0.37</v>
      </c>
      <c t="n" r="C14" s="8">
        <v>0.77</v>
      </c>
      <c t="n" r="D14" s="8">
        <v>0.92</v>
      </c>
      <c t="n" r="E14" s="8">
        <v>1.24</v>
      </c>
    </row>
    <row r="15" spans="1:5">
      <c t="s" r="A15" s="4">
        <v>41</v>
      </c>
      <c t="n" r="B15" s="8">
        <v>0.37</v>
      </c>
      <c t="n" r="C15" s="8">
        <v>0.77</v>
      </c>
      <c t="n" r="D15" s="8">
        <v>0.92</v>
      </c>
      <c t="n" r="E15" s="8">
        <v>1.23</v>
      </c>
    </row>
    <row r="16" spans="1:5">
      <c t="s" r="A16" s="3">
        <v>42</v>
      </c>
    </row>
    <row r="17" spans="1:5">
      <c t="s" r="A17" s="4">
        <v>43</v>
      </c>
      <c t="n" r="B17" s="5">
        <v>39384830</v>
      </c>
      <c t="n" r="C17" s="5">
        <v>39625262</v>
      </c>
      <c t="n" r="D17" s="5">
        <v>39345750</v>
      </c>
      <c t="n" r="E17" s="5">
        <v>40355057</v>
      </c>
    </row>
    <row r="18" spans="1:5">
      <c t="s" r="A18" s="4">
        <v>44</v>
      </c>
      <c t="n" r="B18" s="5">
        <v>39462037</v>
      </c>
      <c t="n" r="C18" s="5">
        <v>39653445</v>
      </c>
      <c t="n" r="D18" s="5">
        <v>39455376</v>
      </c>
      <c t="n" r="E18" s="5">
        <v>404567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59</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72</v>
      </c>
      <c t="s" r="B1" s="2">
        <v>27</v>
      </c>
      <c t="s" r="D1" s="2">
        <v>1</v>
      </c>
      <c t="s" r="F1" s="2">
        <v>173</v>
      </c>
    </row>
    <row r="2" spans="1:6">
      <c t="s" r="B2" s="2">
        <v>2</v>
      </c>
      <c t="s" r="C2" s="2">
        <v>28</v>
      </c>
      <c t="s" r="D2" s="2">
        <v>2</v>
      </c>
      <c t="s" r="E2" s="2">
        <v>28</v>
      </c>
      <c t="s" r="F2" s="2">
        <v>54</v>
      </c>
    </row>
    <row r="3" spans="1:6">
      <c t="s" r="A3" s="3">
        <v>144</v>
      </c>
    </row>
    <row r="4" spans="1:6">
      <c t="s" r="A4" s="4">
        <v>174</v>
      </c>
      <c t="n" r="B4" s="9">
        <v>158.4</v>
      </c>
      <c t="n" r="D4" s="9">
        <v>158.4</v>
      </c>
      <c t="n" r="F4" s="9">
        <v>162.4</v>
      </c>
    </row>
    <row r="5" spans="1:6">
      <c t="s" r="A5" s="4">
        <v>175</v>
      </c>
      <c t="n" r="D5" s="10">
        <v>95.3</v>
      </c>
      <c t="n" r="F5" s="9">
        <v>97.7</v>
      </c>
    </row>
    <row r="6" spans="1:6">
      <c t="s" r="A6" s="4">
        <v>176</v>
      </c>
      <c t="n" r="B6" s="5">
        <v>2</v>
      </c>
      <c t="n" r="C6" s="9">
        <v>1.7</v>
      </c>
      <c t="n" r="D6" s="5">
        <v>4</v>
      </c>
      <c t="n" r="E6" s="9">
        <v>3.3</v>
      </c>
    </row>
    <row r="7" spans="1:6">
      <c t="s" r="A7" s="4">
        <v>177</v>
      </c>
      <c t="n" r="B7" s="9">
        <v>1.2</v>
      </c>
      <c t="n" r="C7" s="7">
        <v>1</v>
      </c>
      <c t="n" r="D7" s="9">
        <v>2.4</v>
      </c>
      <c t="n" r="E7" s="7">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178</v>
      </c>
      <c t="s" r="B1" s="2">
        <v>1</v>
      </c>
    </row>
    <row r="2" spans="1:4">
      <c t="s" r="B2" s="2">
        <v>2</v>
      </c>
      <c t="s" r="C2" s="2">
        <v>28</v>
      </c>
      <c t="s" r="D2" s="2">
        <v>54</v>
      </c>
    </row>
    <row r="3" spans="1:4">
      <c t="s" r="A3" s="3">
        <v>147</v>
      </c>
    </row>
    <row r="4" spans="1:4">
      <c t="s" r="A4" s="4">
        <v>179</v>
      </c>
      <c t="n" r="B4" s="7">
        <v>36800000</v>
      </c>
      <c t="n" r="D4" s="7">
        <v>28600000</v>
      </c>
    </row>
    <row r="5" spans="1:4">
      <c t="s" r="A5" s="4">
        <v>180</v>
      </c>
      <c t="n" r="B5" s="5">
        <v>161600000</v>
      </c>
      <c t="n" r="D5" s="5">
        <v>164100000</v>
      </c>
    </row>
    <row r="6" spans="1:4">
      <c t="s" r="A6" s="4">
        <v>181</v>
      </c>
      <c t="n" r="B6" s="7">
        <v>198500000</v>
      </c>
      <c t="n" r="D6" s="5">
        <v>192700000</v>
      </c>
    </row>
    <row r="7" spans="1:4">
      <c t="s" r="A7" s="4">
        <v>182</v>
      </c>
      <c t="s" r="B7" s="4">
        <v>183</v>
      </c>
    </row>
    <row r="8" spans="1:4">
      <c t="s" r="A8" s="4">
        <v>184</v>
      </c>
      <c t="n" r="B8" s="7">
        <v>0</v>
      </c>
      <c t="n" r="C8" s="7">
        <v>0</v>
      </c>
    </row>
    <row r="9" spans="1:4">
      <c t="s" r="A9" s="4">
        <v>185</v>
      </c>
      <c t="n" r="B9" s="5">
        <v>296500000</v>
      </c>
      <c t="n" r="D9" s="5">
        <v>400900000</v>
      </c>
    </row>
    <row r="10" spans="1:4">
      <c t="s" r="A10" s="4">
        <v>186</v>
      </c>
      <c t="n" r="B10" s="7">
        <v>275000000</v>
      </c>
      <c t="n" r="D10" s="7">
        <v>375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t="s" r="A1" s="1">
        <v>187</v>
      </c>
      <c t="s" r="B1" s="2">
        <v>89</v>
      </c>
    </row>
    <row r="2" spans="1:2">
      <c t="s" r="A2" s="3">
        <v>188</v>
      </c>
    </row>
    <row r="3" spans="1:2">
      <c t="s" r="A3" s="4">
        <v>189</v>
      </c>
      <c t="n" r="B3" s="7">
        <v>100</v>
      </c>
    </row>
    <row r="4" spans="1:2">
      <c t="s" r="A4" s="4">
        <v>190</v>
      </c>
      <c t="s" r="B4" s="4">
        <v>1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192</v>
      </c>
      <c t="s" r="B1" s="2">
        <v>27</v>
      </c>
      <c t="s" r="D1" s="2">
        <v>1</v>
      </c>
    </row>
    <row r="2" spans="1:5">
      <c t="s" r="B2" s="2">
        <v>2</v>
      </c>
      <c t="s" r="C2" s="2">
        <v>28</v>
      </c>
      <c t="s" r="D2" s="2">
        <v>2</v>
      </c>
      <c t="s" r="E2" s="2">
        <v>28</v>
      </c>
    </row>
    <row r="3" spans="1:5">
      <c t="s" r="A3" s="3">
        <v>153</v>
      </c>
    </row>
    <row r="4" spans="1:5">
      <c t="s" r="A4" s="4">
        <v>38</v>
      </c>
      <c t="n" r="B4" s="7">
        <v>2912</v>
      </c>
      <c t="n" r="C4" s="7">
        <v>16514</v>
      </c>
      <c t="n" r="D4" s="7">
        <v>13615</v>
      </c>
      <c t="n" r="E4" s="7">
        <v>26716</v>
      </c>
    </row>
    <row r="5" spans="1:5">
      <c t="s" r="A5" s="4">
        <v>193</v>
      </c>
      <c t="s" r="B5" s="4">
        <v>194</v>
      </c>
      <c t="s" r="C5" s="4">
        <v>195</v>
      </c>
      <c t="s" r="D5" s="4">
        <v>196</v>
      </c>
      <c t="s" r="E5" s="4">
        <v>1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8</v>
      </c>
      <c t="s" r="B1" s="2">
        <v>27</v>
      </c>
      <c t="s" r="D1" s="2">
        <v>1</v>
      </c>
    </row>
    <row r="2" spans="1:5">
      <c t="s" r="B2" s="2">
        <v>2</v>
      </c>
      <c t="s" r="C2" s="2">
        <v>28</v>
      </c>
      <c t="s" r="D2" s="2">
        <v>2</v>
      </c>
      <c t="s" r="E2" s="2">
        <v>28</v>
      </c>
    </row>
    <row r="3" spans="1:5">
      <c t="s" r="A3" s="4">
        <v>199</v>
      </c>
    </row>
    <row r="4" spans="1:5">
      <c t="s" r="A4" s="3">
        <v>200</v>
      </c>
    </row>
    <row r="5" spans="1:5">
      <c t="s" r="A5" s="4">
        <v>201</v>
      </c>
      <c t="n" r="B5" s="7">
        <v>5466</v>
      </c>
      <c t="n" r="C5" s="7">
        <v>5986</v>
      </c>
      <c t="n" r="D5" s="7">
        <v>10932</v>
      </c>
      <c t="n" r="E5" s="7">
        <v>11972</v>
      </c>
    </row>
    <row r="6" spans="1:5">
      <c t="s" r="A6" s="4">
        <v>202</v>
      </c>
      <c t="n" r="B6" s="5">
        <v>-6824</v>
      </c>
      <c t="n" r="C6" s="5">
        <v>-7530</v>
      </c>
      <c t="n" r="D6" s="5">
        <v>-13648</v>
      </c>
      <c t="n" r="E6" s="5">
        <v>-15060</v>
      </c>
    </row>
    <row r="7" spans="1:5">
      <c t="s" r="A7" s="4">
        <v>203</v>
      </c>
      <c t="n" r="B7" s="5">
        <v>2965</v>
      </c>
      <c t="n" r="C7" s="5">
        <v>2547</v>
      </c>
      <c t="n" r="D7" s="5">
        <v>5930</v>
      </c>
      <c t="n" r="E7" s="5">
        <v>5094</v>
      </c>
    </row>
    <row r="8" spans="1:5">
      <c t="s" r="A8" s="4">
        <v>204</v>
      </c>
      <c t="n" r="B8" s="5">
        <v>1607</v>
      </c>
      <c t="n" r="C8" s="5">
        <v>1003</v>
      </c>
      <c t="n" r="D8" s="5">
        <v>3214</v>
      </c>
      <c t="n" r="E8" s="5">
        <v>2006</v>
      </c>
    </row>
    <row r="9" spans="1:5">
      <c t="s" r="A9" s="4">
        <v>205</v>
      </c>
    </row>
    <row r="10" spans="1:5">
      <c t="s" r="A10" s="3">
        <v>200</v>
      </c>
    </row>
    <row r="11" spans="1:5">
      <c t="s" r="A11" s="4">
        <v>206</v>
      </c>
      <c t="n" r="B11" s="5">
        <v>50</v>
      </c>
      <c t="n" r="C11" s="5">
        <v>39</v>
      </c>
      <c t="n" r="D11" s="5">
        <v>100</v>
      </c>
      <c t="n" r="E11" s="5">
        <v>78</v>
      </c>
    </row>
    <row r="12" spans="1:5">
      <c t="s" r="A12" s="4">
        <v>201</v>
      </c>
      <c t="n" r="B12" s="5">
        <v>142</v>
      </c>
      <c t="n" r="C12" s="5">
        <v>133</v>
      </c>
      <c t="n" r="D12" s="5">
        <v>284</v>
      </c>
      <c t="n" r="E12" s="5">
        <v>266</v>
      </c>
    </row>
    <row r="13" spans="1:5">
      <c t="s" r="A13" s="4">
        <v>203</v>
      </c>
      <c t="n" r="B13" s="5">
        <v>242</v>
      </c>
      <c t="n" r="C13" s="5">
        <v>127</v>
      </c>
      <c t="n" r="D13" s="5">
        <v>484</v>
      </c>
      <c t="n" r="E13" s="5">
        <v>254</v>
      </c>
    </row>
    <row r="14" spans="1:5">
      <c t="s" r="A14" s="4">
        <v>204</v>
      </c>
      <c t="n" r="B14" s="5">
        <v>434</v>
      </c>
      <c t="n" r="C14" s="5">
        <v>299</v>
      </c>
      <c t="n" r="D14" s="5">
        <v>868</v>
      </c>
      <c t="n" r="E14" s="5">
        <v>598</v>
      </c>
    </row>
    <row r="15" spans="1:5">
      <c t="s" r="A15" s="4">
        <v>207</v>
      </c>
    </row>
    <row r="16" spans="1:5">
      <c t="s" r="A16" s="3">
        <v>200</v>
      </c>
    </row>
    <row r="17" spans="1:5">
      <c t="s" r="A17" s="4">
        <v>206</v>
      </c>
      <c t="n" r="B17" s="5">
        <v>20</v>
      </c>
      <c t="n" r="C17" s="5">
        <v>19</v>
      </c>
      <c t="n" r="D17" s="5">
        <v>40</v>
      </c>
      <c t="n" r="E17" s="5">
        <v>38</v>
      </c>
    </row>
    <row r="18" spans="1:5">
      <c t="s" r="A18" s="4">
        <v>201</v>
      </c>
      <c t="n" r="B18" s="5">
        <v>167</v>
      </c>
      <c t="n" r="C18" s="5">
        <v>206</v>
      </c>
      <c t="n" r="D18" s="5">
        <v>334</v>
      </c>
      <c t="n" r="E18" s="5">
        <v>412</v>
      </c>
    </row>
    <row r="19" spans="1:5">
      <c t="s" r="A19" s="4">
        <v>203</v>
      </c>
      <c t="n" r="C19" s="5">
        <v>-10</v>
      </c>
      <c t="n" r="E19" s="5">
        <v>-20</v>
      </c>
    </row>
    <row r="20" spans="1:5">
      <c t="s" r="A20" s="4">
        <v>204</v>
      </c>
      <c t="n" r="B20" s="7">
        <v>187</v>
      </c>
      <c t="n" r="C20" s="7">
        <v>215</v>
      </c>
      <c t="n" r="D20" s="7">
        <v>374</v>
      </c>
      <c t="n" r="E20" s="7">
        <v>4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8</v>
      </c>
      <c t="s" r="B1" s="2">
        <v>27</v>
      </c>
      <c t="s" r="D1" s="2">
        <v>1</v>
      </c>
    </row>
    <row r="2" spans="1:5">
      <c t="s" r="B2" s="2">
        <v>2</v>
      </c>
      <c t="s" r="C2" s="2">
        <v>28</v>
      </c>
      <c t="s" r="D2" s="2">
        <v>2</v>
      </c>
      <c t="s" r="E2" s="2">
        <v>28</v>
      </c>
    </row>
    <row r="3" spans="1:5">
      <c t="s" r="A3" s="3">
        <v>209</v>
      </c>
    </row>
    <row r="4" spans="1:5">
      <c t="s" r="A4" s="4">
        <v>210</v>
      </c>
      <c t="n" r="B4" s="5">
        <v>39384830</v>
      </c>
      <c t="n" r="C4" s="5">
        <v>39625262</v>
      </c>
      <c t="n" r="D4" s="5">
        <v>39345750</v>
      </c>
      <c t="n" r="E4" s="5">
        <v>40355057</v>
      </c>
    </row>
    <row r="5" spans="1:5">
      <c t="s" r="A5" s="4">
        <v>211</v>
      </c>
      <c t="n" r="B5" s="5">
        <v>39462037</v>
      </c>
      <c t="n" r="C5" s="5">
        <v>39653445</v>
      </c>
      <c t="n" r="D5" s="5">
        <v>39455376</v>
      </c>
      <c t="n" r="E5" s="5">
        <v>40456784</v>
      </c>
    </row>
    <row r="6" spans="1:5">
      <c t="s" r="A6" s="4">
        <v>212</v>
      </c>
    </row>
    <row r="7" spans="1:5">
      <c t="s" r="A7" s="3">
        <v>209</v>
      </c>
    </row>
    <row r="8" spans="1:5">
      <c t="s" r="A8" s="4">
        <v>213</v>
      </c>
      <c t="n" r="B8" s="5">
        <v>75685</v>
      </c>
      <c t="n" r="C8" s="5">
        <v>27709</v>
      </c>
      <c t="n" r="D8" s="5">
        <v>108372</v>
      </c>
      <c t="n" r="E8" s="5">
        <v>101156</v>
      </c>
    </row>
    <row r="9" spans="1:5">
      <c t="s" r="A9" s="4">
        <v>214</v>
      </c>
    </row>
    <row r="10" spans="1:5">
      <c t="s" r="A10" s="3">
        <v>209</v>
      </c>
    </row>
    <row r="11" spans="1:5">
      <c t="s" r="A11" s="4">
        <v>213</v>
      </c>
      <c t="n" r="B11" s="5">
        <v>1522</v>
      </c>
      <c t="n" r="C11" s="5">
        <v>474</v>
      </c>
      <c t="n" r="D11" s="5">
        <v>1254</v>
      </c>
      <c t="n" r="E11" s="5">
        <v>5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216</v>
      </c>
    </row>
    <row r="3" spans="1:3">
      <c t="s" r="A3" s="4">
        <v>217</v>
      </c>
    </row>
    <row r="4" spans="1:3">
      <c t="s" r="A4" s="3">
        <v>218</v>
      </c>
    </row>
    <row r="5" spans="1:3">
      <c t="s" r="A5" s="4">
        <v>219</v>
      </c>
      <c t="n" r="B5" s="9">
        <v>11.5</v>
      </c>
    </row>
    <row r="6" spans="1:3">
      <c t="s" r="A6" s="4">
        <v>220</v>
      </c>
      <c t="n" r="B6" s="7">
        <v>80</v>
      </c>
    </row>
    <row r="7" spans="1:3">
      <c t="s" r="A7" s="4">
        <v>221</v>
      </c>
    </row>
    <row r="8" spans="1:3">
      <c t="s" r="A8" s="3">
        <v>218</v>
      </c>
    </row>
    <row r="9" spans="1:3">
      <c t="s" r="A9" s="4">
        <v>222</v>
      </c>
      <c t="n" r="C9" s="7">
        <v>68</v>
      </c>
    </row>
    <row r="10" spans="1:3">
      <c t="s" r="A10" s="4">
        <v>223</v>
      </c>
    </row>
    <row r="11" spans="1:3">
      <c t="s" r="A11" s="3">
        <v>218</v>
      </c>
    </row>
    <row r="12" spans="1:3">
      <c t="s" r="A12" s="4">
        <v>224</v>
      </c>
      <c t="n" r="C12" s="11">
        <v>0.01</v>
      </c>
    </row>
    <row r="13" spans="1:3">
      <c t="s" r="A13" s="4">
        <v>225</v>
      </c>
    </row>
    <row r="14" spans="1:3">
      <c t="s" r="A14" s="3">
        <v>218</v>
      </c>
    </row>
    <row r="15" spans="1:3">
      <c t="s" r="A15" s="4">
        <v>224</v>
      </c>
      <c t="n" r="C15" s="8">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v>
      </c>
      <c t="s" r="B1" s="2">
        <v>27</v>
      </c>
      <c t="s" r="D1" s="2">
        <v>1</v>
      </c>
    </row>
    <row r="2" spans="1:5">
      <c t="s" r="B2" s="2">
        <v>2</v>
      </c>
      <c t="s" r="C2" s="2">
        <v>28</v>
      </c>
      <c t="s" r="D2" s="2">
        <v>2</v>
      </c>
      <c t="s" r="E2" s="2">
        <v>28</v>
      </c>
    </row>
    <row r="3" spans="1:5">
      <c t="s" r="A3" s="3">
        <v>46</v>
      </c>
    </row>
    <row r="4" spans="1:5">
      <c t="s" r="A4" s="4">
        <v>39</v>
      </c>
      <c t="n" r="B4" s="7">
        <v>14497</v>
      </c>
      <c t="n" r="C4" s="7">
        <v>30602</v>
      </c>
      <c t="n" r="D4" s="7">
        <v>36297</v>
      </c>
      <c t="n" r="E4" s="7">
        <v>49926</v>
      </c>
    </row>
    <row r="5" spans="1:5">
      <c t="s" r="A5" s="3">
        <v>47</v>
      </c>
    </row>
    <row r="6" spans="1:5">
      <c t="s" r="A6" s="4">
        <v>48</v>
      </c>
      <c t="n" r="B6" s="5">
        <v>2020</v>
      </c>
      <c t="n" r="C6" s="5">
        <v>1672</v>
      </c>
      <c t="n" r="D6" s="5">
        <v>4039</v>
      </c>
      <c t="n" r="E6" s="5">
        <v>3344</v>
      </c>
    </row>
    <row r="7" spans="1:5">
      <c t="s" r="A7" s="4">
        <v>49</v>
      </c>
      <c t="n" r="B7" s="5">
        <v>2020</v>
      </c>
      <c t="n" r="C7" s="5">
        <v>1672</v>
      </c>
      <c t="n" r="D7" s="5">
        <v>4039</v>
      </c>
      <c t="n" r="E7" s="5">
        <v>3344</v>
      </c>
    </row>
    <row r="8" spans="1:5">
      <c t="s" r="A8" s="4">
        <v>50</v>
      </c>
      <c t="n" r="B8" s="7">
        <v>16517</v>
      </c>
      <c t="n" r="C8" s="7">
        <v>32274</v>
      </c>
      <c t="n" r="D8" s="7">
        <v>40336</v>
      </c>
      <c t="n" r="E8" s="7">
        <v>532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27</v>
      </c>
      <c t="s" r="D1" s="2">
        <v>1</v>
      </c>
    </row>
    <row r="2" spans="1:5">
      <c t="s" r="B2" s="2">
        <v>2</v>
      </c>
      <c t="s" r="C2" s="2">
        <v>28</v>
      </c>
      <c t="s" r="D2" s="2">
        <v>2</v>
      </c>
      <c t="s" r="E2" s="2">
        <v>28</v>
      </c>
    </row>
    <row r="3" spans="1:5">
      <c t="s" r="A3" s="3">
        <v>46</v>
      </c>
    </row>
    <row r="4" spans="1:5">
      <c t="s" r="A4" s="4">
        <v>52</v>
      </c>
      <c t="n" r="B4" s="7">
        <v>1187</v>
      </c>
      <c t="n" r="C4" s="7">
        <v>992</v>
      </c>
      <c t="n" r="D4" s="7">
        <v>2374</v>
      </c>
      <c t="n" r="E4" s="7">
        <v>1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184289</v>
      </c>
      <c t="n" r="C3" s="7">
        <v>294359</v>
      </c>
    </row>
    <row r="4" spans="1:3">
      <c t="s" r="A4" s="4">
        <v>57</v>
      </c>
      <c t="n" r="B4" s="5">
        <v>58221</v>
      </c>
      <c t="n" r="C4" s="5">
        <v>60575</v>
      </c>
    </row>
    <row r="5" spans="1:3">
      <c t="s" r="A5" s="4">
        <v>58</v>
      </c>
      <c t="n" r="B5" s="5">
        <v>943136</v>
      </c>
      <c t="n" r="C5" s="5">
        <v>959645</v>
      </c>
    </row>
    <row r="6" spans="1:3">
      <c t="s" r="A6" s="4">
        <v>59</v>
      </c>
      <c t="n" r="B6" s="5">
        <v>38782</v>
      </c>
      <c t="n" r="C6" s="5">
        <v>27323</v>
      </c>
    </row>
    <row r="7" spans="1:3">
      <c t="s" r="A7" s="4">
        <v>60</v>
      </c>
      <c t="n" r="B7" s="5">
        <v>1224428</v>
      </c>
      <c t="n" r="C7" s="5">
        <v>1341902</v>
      </c>
    </row>
    <row r="8" spans="1:3">
      <c t="s" r="A8" s="4">
        <v>61</v>
      </c>
      <c t="n" r="B8" s="5">
        <v>1282837</v>
      </c>
      <c t="n" r="C8" s="5">
        <v>1274146</v>
      </c>
    </row>
    <row r="9" spans="1:3">
      <c t="s" r="A9" s="4">
        <v>62</v>
      </c>
      <c t="n" r="B9" s="5">
        <v>46003</v>
      </c>
      <c t="n" r="C9" s="5">
        <v>38443</v>
      </c>
    </row>
    <row r="10" spans="1:3">
      <c t="s" r="A10" s="4">
        <v>63</v>
      </c>
      <c t="n" r="B10" s="5">
        <v>2553268</v>
      </c>
      <c t="n" r="C10" s="5">
        <v>2654491</v>
      </c>
    </row>
    <row r="11" spans="1:3">
      <c t="s" r="A11" s="3">
        <v>64</v>
      </c>
    </row>
    <row r="12" spans="1:3">
      <c t="s" r="A12" s="4">
        <v>65</v>
      </c>
      <c t="n" r="B12" s="5">
        <v>293709</v>
      </c>
      <c t="n" r="C12" s="5">
        <v>277212</v>
      </c>
    </row>
    <row r="13" spans="1:3">
      <c t="s" r="A13" s="4">
        <v>66</v>
      </c>
      <c t="n" r="B13" s="5">
        <v>258693</v>
      </c>
      <c t="n" r="C13" s="5">
        <v>254084</v>
      </c>
    </row>
    <row r="14" spans="1:3">
      <c t="s" r="A14" s="4">
        <v>67</v>
      </c>
      <c t="n" r="C14" s="5">
        <v>26780</v>
      </c>
    </row>
    <row r="15" spans="1:3">
      <c t="s" r="A15" s="4">
        <v>68</v>
      </c>
      <c t="n" r="B15" s="5">
        <v>34993</v>
      </c>
      <c t="n" r="C15" s="5">
        <v>32663</v>
      </c>
    </row>
    <row r="16" spans="1:3">
      <c t="s" r="A16" s="4">
        <v>69</v>
      </c>
      <c t="n" r="B16" s="5">
        <v>5662</v>
      </c>
      <c t="n" r="C16" s="5">
        <v>108736</v>
      </c>
    </row>
    <row r="17" spans="1:3">
      <c t="s" r="A17" s="4">
        <v>70</v>
      </c>
      <c t="n" r="B17" s="5">
        <v>593057</v>
      </c>
      <c t="n" r="C17" s="5">
        <v>699475</v>
      </c>
    </row>
    <row r="18" spans="1:3">
      <c t="s" r="A18" s="4">
        <v>68</v>
      </c>
      <c t="n" r="B18" s="5">
        <v>25664</v>
      </c>
      <c t="n" r="C18" s="5">
        <v>17721</v>
      </c>
    </row>
    <row r="19" spans="1:3">
      <c t="s" r="A19" s="4">
        <v>71</v>
      </c>
      <c t="n" r="B19" s="5">
        <v>316748</v>
      </c>
      <c t="n" r="C19" s="5">
        <v>318991</v>
      </c>
    </row>
    <row r="20" spans="1:3">
      <c t="s" r="A20" s="4">
        <v>72</v>
      </c>
      <c t="n" r="B20" s="5">
        <v>239893</v>
      </c>
      <c t="n" r="C20" s="5">
        <v>256558</v>
      </c>
    </row>
    <row r="21" spans="1:3">
      <c t="s" r="A21" s="4">
        <v>73</v>
      </c>
      <c t="n" r="B21" s="7">
        <v>1175362</v>
      </c>
      <c t="n" r="C21" s="7">
        <v>1292745</v>
      </c>
    </row>
    <row r="22" spans="1:3">
      <c t="s" r="A22" s="3">
        <v>74</v>
      </c>
    </row>
    <row r="23" spans="1:3">
      <c t="s" r="A23" s="4">
        <v>75</v>
      </c>
    </row>
    <row r="24" spans="1:3">
      <c t="s" r="A24" s="4">
        <v>76</v>
      </c>
      <c t="n" r="B24" s="7">
        <v>394</v>
      </c>
      <c t="n" r="C24" s="7">
        <v>393</v>
      </c>
    </row>
    <row r="25" spans="1:3">
      <c t="s" r="A25" s="4">
        <v>77</v>
      </c>
      <c t="n" r="B25" s="5">
        <v>102197</v>
      </c>
      <c t="n" r="C25" s="5">
        <v>94877</v>
      </c>
    </row>
    <row r="26" spans="1:3">
      <c t="s" r="A26" s="4">
        <v>78</v>
      </c>
      <c t="n" r="B26" s="5">
        <v>1433694</v>
      </c>
      <c t="n" r="C26" s="5">
        <v>1428894</v>
      </c>
    </row>
    <row r="27" spans="1:3">
      <c t="s" r="A27" s="4">
        <v>79</v>
      </c>
      <c t="n" r="B27" s="5">
        <v>-158379</v>
      </c>
      <c t="n" r="C27" s="5">
        <v>-162418</v>
      </c>
    </row>
    <row r="28" spans="1:3">
      <c t="s" r="A28" s="4">
        <v>80</v>
      </c>
      <c t="n" r="B28" s="5">
        <v>1377906</v>
      </c>
      <c t="n" r="C28" s="5">
        <v>1361746</v>
      </c>
    </row>
    <row r="29" spans="1:3">
      <c t="s" r="A29" s="4">
        <v>81</v>
      </c>
      <c t="n" r="B29" s="7">
        <v>2553268</v>
      </c>
      <c t="n" r="C29" s="7">
        <v>2654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v>
      </c>
      <c t="s" r="B1" s="2">
        <v>2</v>
      </c>
      <c t="s" r="C1" s="2">
        <v>54</v>
      </c>
    </row>
    <row r="2" spans="1:3">
      <c t="s" r="A2" s="3">
        <v>83</v>
      </c>
    </row>
    <row r="3" spans="1:3">
      <c t="s" r="A3" s="4">
        <v>84</v>
      </c>
      <c t="n" r="B3" s="7">
        <v>1636026</v>
      </c>
      <c t="n" r="C3" s="7">
        <v>1586423</v>
      </c>
    </row>
    <row r="4" spans="1:3">
      <c t="s" r="A4" s="4">
        <v>85</v>
      </c>
      <c t="n" r="B4" s="5">
        <v>400000000</v>
      </c>
      <c t="n" r="C4" s="5">
        <v>400000000</v>
      </c>
    </row>
    <row r="5" spans="1:3">
      <c t="s" r="A5" s="4">
        <v>86</v>
      </c>
      <c t="n" r="B5" s="5">
        <v>39400000</v>
      </c>
      <c t="n" r="C5" s="5">
        <v>39300000</v>
      </c>
    </row>
    <row r="6" spans="1:3">
      <c t="s" r="A6" s="4">
        <v>87</v>
      </c>
      <c t="n" r="B6" s="5">
        <v>39400000</v>
      </c>
      <c t="n" r="C6" s="5">
        <v>39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5"/>
  </cols>
  <sheetData>
    <row r="1" spans="1:6">
      <c t="s" r="A1" s="1">
        <v>88</v>
      </c>
      <c t="s" r="B1" s="2">
        <v>89</v>
      </c>
      <c t="s" r="C1" s="2">
        <v>90</v>
      </c>
      <c t="s" r="D1" s="2">
        <v>91</v>
      </c>
      <c t="s" r="E1" s="2">
        <v>92</v>
      </c>
      <c t="s" r="F1" s="2">
        <v>93</v>
      </c>
    </row>
    <row r="2" spans="1:6">
      <c t="s" r="A2" s="4">
        <v>94</v>
      </c>
      <c t="n" r="B2" s="7">
        <v>1361746</v>
      </c>
      <c t="n" r="C2" s="7">
        <v>393</v>
      </c>
      <c t="n" r="D2" s="7">
        <v>94877</v>
      </c>
      <c t="n" r="E2" s="7">
        <v>1428894</v>
      </c>
      <c t="n" r="F2" s="7">
        <v>-162418</v>
      </c>
    </row>
    <row r="3" spans="1:6">
      <c t="s" r="A3" s="4">
        <v>95</v>
      </c>
      <c t="n" r="C3" s="5">
        <v>39264</v>
      </c>
    </row>
    <row r="4" spans="1:6">
      <c t="s" r="A4" s="4">
        <v>39</v>
      </c>
      <c t="n" r="B4" s="5">
        <v>36297</v>
      </c>
      <c t="n" r="E4" s="5">
        <v>36297</v>
      </c>
    </row>
    <row r="5" spans="1:6">
      <c t="s" r="A5" s="4">
        <v>96</v>
      </c>
      <c t="n" r="B5" s="5">
        <v>4039</v>
      </c>
      <c t="n" r="F5" s="5">
        <v>4039</v>
      </c>
    </row>
    <row r="6" spans="1:6">
      <c t="s" r="A6" s="4">
        <v>97</v>
      </c>
      <c t="n" r="B6" s="5">
        <v>-31497</v>
      </c>
      <c t="n" r="E6" s="5">
        <v>-31497</v>
      </c>
    </row>
    <row r="7" spans="1:6">
      <c t="s" r="A7" s="4">
        <v>98</v>
      </c>
      <c t="n" r="B7" s="5">
        <v>-1802</v>
      </c>
      <c t="n" r="D7" s="5">
        <v>-1802</v>
      </c>
    </row>
    <row r="8" spans="1:6">
      <c t="s" r="A8" s="4">
        <v>99</v>
      </c>
      <c t="n" r="B8" s="5">
        <v>9122</v>
      </c>
      <c t="n" r="D8" s="5">
        <v>9122</v>
      </c>
    </row>
    <row r="9" spans="1:6">
      <c t="s" r="A9" s="4">
        <v>100</v>
      </c>
      <c t="n" r="B9" s="5">
        <v>1</v>
      </c>
      <c t="n" r="C9" s="7">
        <v>1</v>
      </c>
    </row>
    <row r="10" spans="1:6">
      <c t="s" r="A10" s="4">
        <v>101</v>
      </c>
      <c t="n" r="C10" s="5">
        <v>126</v>
      </c>
    </row>
    <row r="11" spans="1:6">
      <c t="s" r="A11" s="4">
        <v>102</v>
      </c>
      <c t="n" r="B11" s="7">
        <v>1377906</v>
      </c>
      <c t="n" r="C11" s="7">
        <v>394</v>
      </c>
      <c t="n" r="D11" s="7">
        <v>102197</v>
      </c>
      <c t="n" r="E11" s="7">
        <v>1433694</v>
      </c>
      <c t="n" r="F11" s="7">
        <v>-158379</v>
      </c>
    </row>
    <row r="12" spans="1:6">
      <c t="s" r="A12" s="4">
        <v>103</v>
      </c>
      <c t="n" r="C12" s="5">
        <v>393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28</v>
      </c>
    </row>
    <row r="3" spans="1:3">
      <c t="s" r="A3" s="3">
        <v>105</v>
      </c>
    </row>
    <row r="4" spans="1:3">
      <c t="s" r="A4" s="4">
        <v>39</v>
      </c>
      <c t="n" r="B4" s="7">
        <v>36297</v>
      </c>
      <c t="n" r="C4" s="7">
        <v>49926</v>
      </c>
    </row>
    <row r="5" spans="1:3">
      <c t="s" r="A5" s="3">
        <v>106</v>
      </c>
    </row>
    <row r="6" spans="1:3">
      <c t="s" r="A6" s="4">
        <v>34</v>
      </c>
      <c t="n" r="B6" s="5">
        <v>1610</v>
      </c>
      <c t="n" r="C6" s="5">
        <v>898</v>
      </c>
    </row>
    <row r="7" spans="1:3">
      <c t="s" r="A7" s="4">
        <v>107</v>
      </c>
      <c t="n" r="B7" s="5">
        <v>-1594</v>
      </c>
      <c t="n" r="C7" s="5">
        <v>951</v>
      </c>
    </row>
    <row r="8" spans="1:3">
      <c t="s" r="A8" s="4">
        <v>108</v>
      </c>
      <c t="n" r="B8" s="5">
        <v>84877</v>
      </c>
      <c t="n" r="C8" s="5">
        <v>73921</v>
      </c>
    </row>
    <row r="9" spans="1:3">
      <c t="s" r="A9" s="4">
        <v>99</v>
      </c>
      <c t="n" r="B9" s="5">
        <v>9122</v>
      </c>
      <c t="n" r="C9" s="5">
        <v>2603</v>
      </c>
    </row>
    <row r="10" spans="1:3">
      <c t="s" r="A10" s="4">
        <v>33</v>
      </c>
      <c t="n" r="B10" s="5">
        <v>-9</v>
      </c>
      <c t="n" r="C10" s="5">
        <v>-425</v>
      </c>
    </row>
    <row r="11" spans="1:3">
      <c t="s" r="A11" s="4">
        <v>109</v>
      </c>
      <c t="n" r="B11" s="5">
        <v>-1315</v>
      </c>
      <c t="n" r="C11" s="5">
        <v>-1315</v>
      </c>
    </row>
    <row r="12" spans="1:3">
      <c t="s" r="A12" s="4">
        <v>110</v>
      </c>
      <c t="n" r="B12" s="5">
        <v>243</v>
      </c>
      <c t="n" r="C12" s="5">
        <v>360</v>
      </c>
    </row>
    <row r="13" spans="1:3">
      <c t="s" r="A13" s="3">
        <v>111</v>
      </c>
    </row>
    <row r="14" spans="1:3">
      <c t="s" r="A14" s="4">
        <v>57</v>
      </c>
      <c t="n" r="B14" s="5">
        <v>2354</v>
      </c>
      <c t="n" r="C14" s="5">
        <v>-277</v>
      </c>
    </row>
    <row r="15" spans="1:3">
      <c t="s" r="A15" s="4">
        <v>58</v>
      </c>
      <c t="n" r="B15" s="5">
        <v>16509</v>
      </c>
      <c t="n" r="C15" s="5">
        <v>28793</v>
      </c>
    </row>
    <row r="16" spans="1:3">
      <c t="s" r="A16" s="4">
        <v>112</v>
      </c>
      <c t="n" r="B16" s="5">
        <v>-20166</v>
      </c>
      <c t="n" r="C16" s="5">
        <v>-10148</v>
      </c>
    </row>
    <row r="17" spans="1:3">
      <c t="s" r="A17" s="3">
        <v>113</v>
      </c>
    </row>
    <row r="18" spans="1:3">
      <c t="s" r="A18" s="4">
        <v>114</v>
      </c>
      <c t="n" r="B18" s="5">
        <v>14219</v>
      </c>
      <c t="n" r="C18" s="5">
        <v>-24991</v>
      </c>
    </row>
    <row r="19" spans="1:3">
      <c t="s" r="A19" s="4">
        <v>67</v>
      </c>
      <c t="n" r="B19" s="5">
        <v>-26780</v>
      </c>
      <c t="n" r="C19" s="5">
        <v>-8459</v>
      </c>
    </row>
    <row r="20" spans="1:3">
      <c t="s" r="A20" s="4">
        <v>115</v>
      </c>
      <c t="n" r="B20" s="5">
        <v>1223</v>
      </c>
      <c t="n" r="C20" s="5">
        <v>800</v>
      </c>
    </row>
    <row r="21" spans="1:3">
      <c t="s" r="A21" s="4">
        <v>116</v>
      </c>
      <c t="n" r="B21" s="5">
        <v>116590</v>
      </c>
      <c t="n" r="C21" s="5">
        <v>112637</v>
      </c>
    </row>
    <row r="22" spans="1:3">
      <c t="s" r="A22" s="3">
        <v>117</v>
      </c>
    </row>
    <row r="23" spans="1:3">
      <c t="s" r="A23" s="4">
        <v>118</v>
      </c>
      <c t="n" r="B23" s="5">
        <v>-87097</v>
      </c>
      <c t="n" r="C23" s="5">
        <v>-112280</v>
      </c>
    </row>
    <row r="24" spans="1:3">
      <c t="s" r="A24" s="4">
        <v>119</v>
      </c>
      <c t="n" r="B24" s="5">
        <v>117</v>
      </c>
      <c t="n" r="C24" s="5">
        <v>772</v>
      </c>
    </row>
    <row r="25" spans="1:3">
      <c t="s" r="A25" s="4">
        <v>120</v>
      </c>
      <c t="n" r="B25" s="5">
        <v>-86980</v>
      </c>
      <c t="n" r="C25" s="5">
        <v>-111508</v>
      </c>
    </row>
    <row r="26" spans="1:3">
      <c t="s" r="A26" s="3">
        <v>121</v>
      </c>
    </row>
    <row r="27" spans="1:3">
      <c t="s" r="A27" s="4">
        <v>122</v>
      </c>
      <c t="n" r="B27" s="5">
        <v>-105317</v>
      </c>
      <c t="n" r="C27" s="5">
        <v>-4178</v>
      </c>
    </row>
    <row r="28" spans="1:3">
      <c t="s" r="A28" s="4">
        <v>123</v>
      </c>
      <c t="n" r="C28" s="5">
        <v>-94325</v>
      </c>
    </row>
    <row r="29" spans="1:3">
      <c t="s" r="A29" s="4">
        <v>124</v>
      </c>
      <c t="n" r="B29" s="5">
        <v>-31497</v>
      </c>
      <c t="n" r="C29" s="5">
        <v>-32964</v>
      </c>
    </row>
    <row r="30" spans="1:3">
      <c t="s" r="A30" s="4">
        <v>125</v>
      </c>
      <c t="n" r="B30" s="5">
        <v>455</v>
      </c>
      <c t="n" r="C30" s="5">
        <v>357</v>
      </c>
    </row>
    <row r="31" spans="1:3">
      <c t="s" r="A31" s="4">
        <v>126</v>
      </c>
      <c t="n" r="B31" s="5">
        <v>-3321</v>
      </c>
      <c t="n" r="C31" s="5">
        <v>-6349</v>
      </c>
    </row>
    <row r="32" spans="1:3">
      <c t="s" r="A32" s="4">
        <v>127</v>
      </c>
      <c t="n" r="B32" s="5">
        <v>-139680</v>
      </c>
      <c t="n" r="C32" s="5">
        <v>-137459</v>
      </c>
    </row>
    <row r="33" spans="1:3">
      <c t="s" r="A33" s="4">
        <v>128</v>
      </c>
      <c t="n" r="B33" s="5">
        <v>-110070</v>
      </c>
      <c t="n" r="C33" s="5">
        <v>-136330</v>
      </c>
    </row>
    <row r="34" spans="1:3">
      <c t="s" r="A34" s="4">
        <v>129</v>
      </c>
      <c t="n" r="B34" s="5">
        <v>294359</v>
      </c>
      <c t="n" r="C34" s="5">
        <v>295334</v>
      </c>
    </row>
    <row r="35" spans="1:3">
      <c t="s" r="A35" s="4">
        <v>130</v>
      </c>
      <c t="n" r="B35" s="5">
        <v>184289</v>
      </c>
      <c t="n" r="C35" s="5">
        <v>159004</v>
      </c>
    </row>
    <row r="36" spans="1:3">
      <c t="s" r="A36" s="3">
        <v>131</v>
      </c>
    </row>
    <row r="37" spans="1:3">
      <c t="s" r="A37" s="4">
        <v>132</v>
      </c>
      <c t="n" r="B37" s="5">
        <v>53584</v>
      </c>
      <c t="n" r="C37" s="5">
        <v>35107</v>
      </c>
    </row>
    <row r="38" spans="1:3">
      <c t="s" r="A38" s="4">
        <v>133</v>
      </c>
      <c t="n" r="B38" s="5">
        <v>13871</v>
      </c>
      <c t="n" r="C38" s="5">
        <v>13682</v>
      </c>
    </row>
    <row r="39" spans="1:3">
      <c t="s" r="A39" s="3">
        <v>134</v>
      </c>
    </row>
    <row r="40" spans="1:3">
      <c t="s" r="A40" s="4">
        <v>135</v>
      </c>
      <c t="n" r="B40" s="7">
        <v>7380</v>
      </c>
      <c t="n" r="C40" s="5">
        <v>8467</v>
      </c>
    </row>
    <row r="41" spans="1:3">
      <c t="s" r="A41" s="4">
        <v>136</v>
      </c>
      <c t="n" r="C41" s="7">
        <v>23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New Accounting Pronouncements</vt:lpstr>
      <vt:lpstr>Accumulated Other Comprehensive</vt:lpstr>
      <vt:lpstr>Fair Value Measurements</vt:lpstr>
      <vt:lpstr>Borrowings</vt:lpstr>
      <vt:lpstr>Income Taxes</vt:lpstr>
      <vt:lpstr>Pension, SERP and Postretiremen</vt:lpstr>
      <vt:lpstr>Earnings per Share</vt:lpstr>
      <vt:lpstr>Subsequent Event</vt:lpstr>
      <vt:lpstr>New Accounting Pronouncements (</vt:lpstr>
      <vt:lpstr>Pension, SERP and Postretirem19</vt:lpstr>
      <vt:lpstr>Earnings per Share (Tables)</vt:lpstr>
      <vt:lpstr>Accumulated Other Comprehensi21</vt:lpstr>
      <vt:lpstr>Fair Value Measurements - Addit</vt:lpstr>
      <vt:lpstr>Borrowings - Additional Informa</vt:lpstr>
      <vt:lpstr>Income Taxes - Additional Infor</vt:lpstr>
      <vt:lpstr>Pension, SERP and Postretirem25</vt:lpstr>
      <vt:lpstr>Earnings Per Share - Reconcili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6:11:17Z</dcterms:created>
  <dcterms:modified xmlns:dcterms="http://purl.org/dc/terms/" xmlns:xsi="http://www.w3.org/2001/XMLSchema-instance" xsi:type="dcterms:W3CDTF">2015-09-08T16:11:17Z</dcterms:modified>
  <dc:title xmlns:dc="http://purl.org/dc/elements/1.1/">Untitled</dc:title>
  <dc:description xmlns:dc="http://purl.org/dc/elements/1.1/"/>
  <dc:subject xmlns:dc="http://purl.org/dc/elements/1.1/"/>
  <cp:keywords/>
  <cp:category/>
</cp:coreProperties>
</file>